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Jan. 27,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ANDS’ END, INC.</t>
        </is>
      </c>
    </row>
    <row r="8">
      <c r="A8" s="4" t="inlineStr">
        <is>
          <t>Entity Central Index Key</t>
        </is>
      </c>
      <c r="B8" s="4" t="inlineStr">
        <is>
          <t>00007992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7, 2023</t>
        </is>
      </c>
      <c r="C2" s="2" t="inlineStr">
        <is>
          <t>Jan. 28, 2022</t>
        </is>
      </c>
      <c r="D2" s="2" t="inlineStr">
        <is>
          <t>Jan. 29,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hows the total compensation for our named executive officers for the past three fiscal years as set forth in the Summary Compensation Table, the “compensation actually paid” to our Principal Executive Officer (PEO) and, on an average basis, our other named executive officers (in each case, as determined under SEC rules), our Total Shareholder Return (TSR), the TSR of the S&amp;P 600 Apparel Retail Index over the same period, our net income, and our financial performance measure for compensatory purposes, Adjusted EBITDA. This disclosure has been prepared in accordance with Item 402(v) and does not necessarily reflect value actually realized by the executives or how the Compensation Committee evaluates compensation decisions in light of Company or individual performance. In particular, the Compensation Committee has not used compensation actually paid (CAP) as a basis for making compensation decisions, nor does it use GAAP Net Income for purposes of determining incentive compensation. Please refer to our Compensation Discussion and Analysis above for a discussion of our executive compensation program objectives and the ways in which we align executive compensation pay with performance. Pay Versus Performance Table
Value of Initial Fixed $100
Average Investment Based On:
Average Summary Compensation
Summary Compensation Actually Paid Peer Group
Compensation Compensation Table Total to Non-PEO Total Total Adjusted
Fiscal Year (1) (a) Table Total (2) (b) Actually Paid (3) (c) for Non-PEO Named (2) Named Executive (3) (e) Shareholder (4) (f) Shareholder (4) Net Income EBITDA (5)
2022 $ 4,278,798 $ 128,735 $ 1,765,652 $ 769,839 $ 77.34 $ 141.18 ($ 12,530 ) $ 70,497
2021 $ 5,443,598 $ 3,489,364 $ 1,954,809 $ 1,443,938 $ 155.62 $ 149.06 $ 33,369 $ 120,882
2020 $ 3,166,539 $ 10,118,578 $ 1,239,640 $ 2,604,468 $ 237.00 $ 115.10 $ 10,836 $ 86,956
(1) Mr. Griffith served as Principal Executive Officer (PEO) the entirety of fiscal year 2020, 2021 and 2022, and our other named executive officers for the applicable fiscal years were as follows: 2020: James Gooch, Peter L. Gray, Chieh Tsai and Kelly Ritchie; 2021: James Gooch, Peter L. Gray, Sarah Rasmusen and Chieh Tsai; 2022: James Gooch, Andrew J. McLean, Peter L. Gray, Sarah Rasmusen and Chieh Tsai.
(2) Amounts reported in this column represent (i) the total compensation reported in the Summary Compensation Table for the applicable year in the case of Mr. Griffith and (ii) the average of the total compensation reported in the Summary Compensation Table for the applicable year for our other named executive officers reported for the applicable year other than Mr. Griffith for such years.
(3)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e calculated under applicable SEC rules. In general, “compensation actually paid” is calculated as Summary Compensation Table total compensation, adjusted to include the fair market value of equity awards as of the last day of the applicable fiscal year or, if earlier, the vesting date (rather than the grant date). The named executive officers do not participate in a defined benefit plan so no adjustment for pension benefits is included. Similarly, no adjustment is made for dividends, as dividends have not been paid. The valuation assumptions and processes used to recalculate fair values did not materially differ from those disclosed at the time of grant. The following tables detail the adjustments:
PEO Compensation
FY2022 FY2021 FY2020
Total Compensation as reported in the Summary Compensation Table $ 4,278,798 $ 5,443,598 $ 3,166,539
(Deduct): Fair value of equity compensation granted during the covered fiscal year as reported in the Summary Compensation Table ($ 2,519,961 ) ($ 2,519,993 ) ($ 853,153 )
Add: Fair value at year end of equity compensation granted in the covered fiscal year that was outstanding and unvested at the covered fiscal year end $ 549,754 $ 2,181,405 $ 3,443,795
Add or (Deduct): The change in fair value of any awards granted in prior years that were outstanding and unvested as of the end of the covered fiscal year ($ 2,275,217 ) ($ 1,691,344 ) $ 4,828,437
Add: Fair value as of the vesting date of awards granted and vested during the covered fiscal year $ 0 $ 0 $ 0
Add or (Deduct): For awards granted in prior years for which all applicable vesting conditions were satisfied at the end of or during the covered fiscal year, the change in the fair value from the end of the prior fiscal year to the vesting date $ 95,361 $ 75,698 ($ 467,041 )
Deduct: For awards granted in prior years that failed to meet the applicable vesting conditions during the covered fiscal year (i.e., were forfeited), the amount equal to the fair value at the end of the prior fiscal year $ 0 $ 0 $ 0
Compensation Actually Paid to PEO $ 128,735 $ 3,489,364 $ 10,118,578
Non-PEO
FY2022 FY2021 FY2020
Total Compensation as reported in the Summary Compensation Table $ 1,765,652 $ 1,954,809 $ 1,239,640
(Deduct): Fair value of equity compensation granted during the covered fiscal year as reported in the Summary Compensation Table ($ 1,017,082 ) ($ 645,647 ) ($ 200,819 )
Add: Fair value at year end of equity compensation granted in the covered fiscal year that was outstanding and unvested at the covered fiscal year end $ 496,970 $ 558,898 $ 810,616
Add or (Deduct): The change in fair value of any awards granted in prior years that were outstanding and unvested as of the end of the covered fiscal year ($ 358,511 ) ($ 383,498 ) $ 816,644
Add: Fair value as of the vesting date of awards granted and vested during the covered fiscal year $ 0 $ 0 $ 0
Add or (Deduct): For awards granted in prior years for which all applicable vesting conditions were satisfied at the end of or during the covered fiscal year, the change in the fair value from the end of the prior fiscal year to the vesting date $ 18,645 ($ 40,623 ) ($ 61,613 )
Deduct: For awards granted in prior years that failed to meet the applicable vesting conditions during the covered fiscal year (i.e., were forfeited), the amount equal to the fair value at the end of the prior fiscal year ($ 135,835 ) $ 0 $ 0
Average Compensation Actually Paid to non-PEO $ 769,839 $ 1,443,938 $ 2,604,468
(4) TSR is determined based on the value of an initial fixed investment of $100. The TSR peer group consists of the S&amp;P 600 Apparel Retail Index.
(5) The Company’s most important finan cial perfor Net Income (Loss) and Adjusted EBITDA 10-K</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Mr. Griffith served as Principal Executive Officer (PEO) the entirety of fiscal year 2020, 2021 and 2022, and our other named executive officers for the applicable fiscal years were as follows: 2020: James Gooch, Peter L. Gray, Chieh Tsai and Kelly Ritchie; 2021: James Gooch, Peter L. Gray, Sarah Rasmusen and Chieh Tsai; 2022: James Gooch, Andrew J. McLean, Peter L. Gray, Sarah Rasmusen and Chieh Tsai.</t>
        </is>
      </c>
      <c r="C6" s="4" t="inlineStr">
        <is>
          <t xml:space="preserve"> </t>
        </is>
      </c>
      <c r="D6" s="4" t="inlineStr">
        <is>
          <t xml:space="preserve"> </t>
        </is>
      </c>
    </row>
    <row r="7">
      <c r="A7" s="4" t="inlineStr">
        <is>
          <t>Peer Group Issuers, Footnote [Text Block]</t>
        </is>
      </c>
      <c r="B7" s="4" t="inlineStr">
        <is>
          <t>TSR is determined based on the value of an initial fixed investment of $100. The TSR peer group consists of the S&amp;amp;P 600 Apparel Retail Index.</t>
        </is>
      </c>
      <c r="C7" s="4" t="inlineStr">
        <is>
          <t xml:space="preserve"> </t>
        </is>
      </c>
      <c r="D7" s="4" t="inlineStr">
        <is>
          <t xml:space="preserve"> </t>
        </is>
      </c>
    </row>
    <row r="8">
      <c r="A8" s="4" t="inlineStr">
        <is>
          <t>PEO Total Compensation Amount</t>
        </is>
      </c>
      <c r="B8" s="5" t="n">
        <v>4278798</v>
      </c>
      <c r="C8" s="5" t="n">
        <v>5443598</v>
      </c>
      <c r="D8" s="5" t="n">
        <v>3166539</v>
      </c>
    </row>
    <row r="9">
      <c r="A9" s="4" t="inlineStr">
        <is>
          <t>PEO Actually Paid Compensation Amount</t>
        </is>
      </c>
      <c r="B9" s="5" t="n">
        <v>128735</v>
      </c>
      <c r="C9" s="6" t="n">
        <v>3489364</v>
      </c>
      <c r="D9" s="6" t="n">
        <v>10118578</v>
      </c>
    </row>
    <row r="10">
      <c r="A10" s="4" t="inlineStr">
        <is>
          <t>Adjustment To PEO Compensation, Footnote [Text Block]</t>
        </is>
      </c>
      <c r="B10" s="4" t="inlineStr">
        <is>
          <t xml:space="preserve">PEO Compensation
FY2022 FY2021 FY2020
Total Compensation as reported in the Summary Compensation Table $ 4,278,798 $ 5,443,598 $ 3,166,539
(Deduct): Fair value of equity compensation granted during the covered fiscal year as reported in the Summary Compensation Table ($ 2,519,961 ) ($ 2,519,993 ) ($ 853,153 )
Add: Fair value at year end of equity compensation granted in the covered fiscal year that was outstanding and unvested at the covered fiscal year end $ 549,754 $ 2,181,405 $ 3,443,795
Add or (Deduct): The change in fair value of any awards granted in prior years that were outstanding and unvested as of the end of the covered fiscal year ($ 2,275,217 ) ($ 1,691,344 ) $ 4,828,437
Add: Fair value as of the vesting date of awards granted and vested during the covered fiscal year $ 0 $ 0 $ 0
Add or (Deduct): For awards granted in prior years for which all applicable vesting conditions were satisfied at the end of or during the covered fiscal year, the change in the fair value from the end of the prior fiscal year to the vesting date $ 95,361 $ 75,698 ($ 467,041 )
Deduct: For awards granted in prior years that failed to meet the applicable vesting conditions during the covered fiscal year (i.e., were forfeited), the amount equal to the fair value at the end of the prior fiscal year $ 0 $ 0 $ 0
Compensation Actually Paid to PEO $ 128,735 $ 3,489,364 $ 10,118,578 </t>
        </is>
      </c>
      <c r="C10" s="4" t="inlineStr">
        <is>
          <t xml:space="preserve"> </t>
        </is>
      </c>
      <c r="D10" s="4" t="inlineStr">
        <is>
          <t xml:space="preserve"> </t>
        </is>
      </c>
    </row>
    <row r="11">
      <c r="A11" s="4" t="inlineStr">
        <is>
          <t>Non-PEO NEO Average Total Compensation Amount</t>
        </is>
      </c>
      <c r="B11" s="5" t="n">
        <v>1765652</v>
      </c>
      <c r="C11" s="6" t="n">
        <v>1954809</v>
      </c>
      <c r="D11" s="6" t="n">
        <v>1239640</v>
      </c>
    </row>
    <row r="12">
      <c r="A12" s="4" t="inlineStr">
        <is>
          <t>Non-PEO NEO Average Compensation Actually Paid Amount</t>
        </is>
      </c>
      <c r="B12" s="5" t="n">
        <v>769839</v>
      </c>
      <c r="C12" s="6" t="n">
        <v>1443938</v>
      </c>
      <c r="D12" s="6" t="n">
        <v>2604468</v>
      </c>
    </row>
    <row r="13">
      <c r="A13" s="4" t="inlineStr">
        <is>
          <t>Adjustment to Non-PEO NEO Compensation Footnote [Text Block]</t>
        </is>
      </c>
      <c r="B13" s="4" t="inlineStr">
        <is>
          <t xml:space="preserve">Non-PEO
FY2022 FY2021 FY2020
Total Compensation as reported in the Summary Compensation Table $ 1,765,652 $ 1,954,809 $ 1,239,640
(Deduct): Fair value of equity compensation granted during the covered fiscal year as reported in the Summary Compensation Table ($ 1,017,082 ) ($ 645,647 ) ($ 200,819 )
Add: Fair value at year end of equity compensation granted in the covered fiscal year that was outstanding and unvested at the covered fiscal year end $ 496,970 $ 558,898 $ 810,616
Add or (Deduct): The change in fair value of any awards granted in prior years that were outstanding and unvested as of the end of the covered fiscal year ($ 358,511 ) ($ 383,498 ) $ 816,644
Add: Fair value as of the vesting date of awards granted and vested during the covered fiscal year $ 0 $ 0 $ 0
Add or (Deduct): For awards granted in prior years for which all applicable vesting conditions were satisfied at the end of or during the covered fiscal year, the change in the fair value from the end of the prior fiscal year to the vesting date $ 18,645 ($ 40,623 ) ($ 61,613 )
Deduct: For awards granted in prior years that failed to meet the applicable vesting conditions during the covered fiscal year (i.e., were forfeited), the amount equal to the fair value at the end of the prior fiscal year ($ 135,835 ) $ 0 $ 0
Average Compensation Actually Paid to non-PEO $ 769,839 $ 1,443,938 $ 2,604,468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Important Performance Measures
Adjusted EBITDA
Revenue</t>
        </is>
      </c>
      <c r="C18" s="4" t="inlineStr">
        <is>
          <t xml:space="preserve"> </t>
        </is>
      </c>
      <c r="D18" s="4" t="inlineStr">
        <is>
          <t xml:space="preserve"> </t>
        </is>
      </c>
    </row>
    <row r="19">
      <c r="A19" s="4" t="inlineStr">
        <is>
          <t>Total Shareholder Return Amount</t>
        </is>
      </c>
      <c r="B19" s="7" t="n">
        <v>77.34</v>
      </c>
      <c r="C19" s="8" t="n">
        <v>155.62</v>
      </c>
      <c r="D19" s="6" t="n">
        <v>237</v>
      </c>
    </row>
    <row r="20">
      <c r="A20" s="4" t="inlineStr">
        <is>
          <t>Peer Group Total Shareholder Return Amount</t>
        </is>
      </c>
      <c r="B20" s="8" t="n">
        <v>141.18</v>
      </c>
      <c r="C20" s="8" t="n">
        <v>149.06</v>
      </c>
      <c r="D20" s="9" t="n">
        <v>115.1</v>
      </c>
    </row>
    <row r="21">
      <c r="A21" s="4" t="inlineStr">
        <is>
          <t>Net Income (Loss)</t>
        </is>
      </c>
      <c r="B21" s="5" t="n">
        <v>-12530000</v>
      </c>
      <c r="C21" s="5" t="n">
        <v>33369000</v>
      </c>
      <c r="D21" s="5" t="n">
        <v>10836000</v>
      </c>
    </row>
    <row r="22">
      <c r="A22" s="4" t="inlineStr">
        <is>
          <t>Company Selected Measure Amount</t>
        </is>
      </c>
      <c r="B22" s="6" t="n">
        <v>70497000</v>
      </c>
      <c r="C22" s="6" t="n">
        <v>120882000</v>
      </c>
      <c r="D22" s="6" t="n">
        <v>86956000</v>
      </c>
    </row>
    <row r="23">
      <c r="A23" s="4" t="inlineStr">
        <is>
          <t>PEO Name</t>
        </is>
      </c>
      <c r="B23" s="4" t="inlineStr">
        <is>
          <t>Mr. Griffith</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PEO [Member] | Fair value of equity compensation granted during the covered fiscal year as reported in the Summary Compensation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2519961</v>
      </c>
      <c r="C32" s="5" t="n">
        <v>-2519993</v>
      </c>
      <c r="D32" s="5" t="n">
        <v>-853153</v>
      </c>
    </row>
    <row r="33">
      <c r="A33" s="4" t="inlineStr">
        <is>
          <t>PEO [Member] | Fair value at year end of equity compensation granted in the covered fiscal year that was outstanding and unvested at the covered fiscal year en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549754</v>
      </c>
      <c r="C35" s="6" t="n">
        <v>2181405</v>
      </c>
      <c r="D35" s="6" t="n">
        <v>3443795</v>
      </c>
    </row>
    <row r="36">
      <c r="A36" s="4" t="inlineStr">
        <is>
          <t>PEO [Member] | The change in fair value of any awards granted in prior years that were outstanding and unvested as of the end of the covered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275217</v>
      </c>
      <c r="C38" s="6" t="n">
        <v>-1691344</v>
      </c>
      <c r="D38" s="6" t="n">
        <v>4828437</v>
      </c>
    </row>
    <row r="39">
      <c r="A39" s="4" t="inlineStr">
        <is>
          <t>PEO [Member] | Fair value as of the vesting date of awards granted and vested during the covered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For awards granted in prior years for which all applicable vesting conditions were satisfied at the end of or during the covered fiscal year, the change in the fair value from the end of the prior fiscal year to the vesting dat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5361</v>
      </c>
      <c r="C44" s="6" t="n">
        <v>75698</v>
      </c>
      <c r="D44" s="6" t="n">
        <v>-467041</v>
      </c>
    </row>
    <row r="45">
      <c r="A45" s="4" t="inlineStr">
        <is>
          <t>PEO [Member] | For awards granted in prior years that failed to meet the applicable vesting conditions during the covered fiscal year (i.e., were forfeited), the amount equal to the fair value at the end of the prior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Non-PEO NEO [Member] | Fair value of equity compensation granted during the covered fiscal year as reported in the Summary Compensation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17082</v>
      </c>
      <c r="C50" s="6" t="n">
        <v>-645647</v>
      </c>
      <c r="D50" s="6" t="n">
        <v>-200819</v>
      </c>
    </row>
    <row r="51">
      <c r="A51" s="4" t="inlineStr">
        <is>
          <t>Non-PEO NEO [Member] | Fair value at year end of equity compensation granted in the covered fiscal year that was outstanding and unvested at the covered fiscal year 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96970</v>
      </c>
      <c r="C53" s="6" t="n">
        <v>558898</v>
      </c>
      <c r="D53" s="6" t="n">
        <v>810616</v>
      </c>
    </row>
    <row r="54">
      <c r="A54" s="4" t="inlineStr">
        <is>
          <t>Non-PEO NEO [Member] | The change in fair value of any awards granted in prior years that were outstanding and unvested as of the end of the covered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58511</v>
      </c>
      <c r="C56" s="6" t="n">
        <v>-383498</v>
      </c>
      <c r="D56" s="6" t="n">
        <v>816644</v>
      </c>
    </row>
    <row r="57">
      <c r="A57" s="4" t="inlineStr">
        <is>
          <t>Non-PEO NEO [Member] | Fair value as of the vesting date of awards granted and vested during the covered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 | For awards granted in prior years for which all applicable vesting conditions were satisfied at the end of or during the covered fiscal year, the change in the fair value from the end of the prior fiscal year to the vesting dat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8645</v>
      </c>
      <c r="C62" s="6" t="n">
        <v>-40623</v>
      </c>
      <c r="D62" s="6" t="n">
        <v>-61613</v>
      </c>
    </row>
    <row r="63">
      <c r="A63" s="4" t="inlineStr">
        <is>
          <t>Non-PEO NEO [Member] | For awards granted in prior years that failed to meet the applicable vesting conditions during the covered fiscal year (i.e., were forfeited), the amount equal to the fair value at the end of the prior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135835</v>
      </c>
      <c r="C65" s="5" t="n">
        <v>0</v>
      </c>
      <c r="D6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11:10Z</dcterms:created>
  <dcterms:modified xmlns:dcterms="http://purl.org/dc/terms/" xmlns:xsi="http://www.w3.org/2001/XMLSchema-instance" xsi:type="dcterms:W3CDTF">2023-05-02T20:11:10Z</dcterms:modified>
</cp:coreProperties>
</file>